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ustainab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Sustai"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14,
		2021</t>
        </is>
      </c>
    </row>
    <row r="5">
      <c r="A5" s="4" t="inlineStr">
        <is>
          <t>Registrant Name</t>
        </is>
      </c>
      <c r="B5" s="4" t="inlineStr">
        <is>
          <t>dei_EntityRegistrantName</t>
        </is>
      </c>
      <c r="C5" s="4" t="inlineStr">
        <is>
          <t>AQR Funds</t>
        </is>
      </c>
    </row>
    <row r="6">
      <c r="A6" s="4" t="inlineStr">
        <is>
          <t>CIK</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4,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Dec.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5, 2021</t>
        </is>
      </c>
    </row>
    <row r="2">
      <c r="A2" s="4" t="inlineStr">
        <is>
          <t>Sustainable LS Equity Carbon Aware Fund</t>
        </is>
      </c>
    </row>
    <row r="3">
      <c r="A3" s="4" t="inlineStr">
        <is>
          <t>&amp;lt;span style="color:#000000;font-family:Arial;font-size:18pt;font-weight:bold;margin-left:1.12%;margin-left:1.12%;"&gt;AQR Sustainable Long-Short Equity Carbon Aware Fund&amp;lt;/span&gt;</t>
        </is>
      </c>
    </row>
    <row r="4">
      <c r="A4" s="4" t="inlineStr">
        <is>
          <t>&amp;lt;span style="color:#0387FF;font-family:Arial;font-size:12pt;font-weight:bold;margin-left:0%;"&gt;Investment Objective&amp;lt;/span&gt;</t>
        </is>
      </c>
    </row>
    <row r="5">
      <c r="A5" s="4" t="inlineStr">
        <is>
          <t>The AQR Sustainable Long-Short Equity Carbon Aware Fund (the “Fund”) seeks capital appreciation.</t>
        </is>
      </c>
    </row>
    <row r="6">
      <c r="A6" s="4" t="inlineStr">
        <is>
          <t>&amp;lt;span style="color:#0387FF;font-family:Arial;font-size:12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margin-left:0%;"&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3, as discussed in Footnote No. 3 to the Fee Table. Although your actual costs may be higher or lower, based on these assumptions your costs would be:</t>
        </is>
      </c>
    </row>
    <row r="11">
      <c r="A11" s="4" t="inlineStr">
        <is>
          <t>&amp;lt;span style="color:#000000;font-family:Arial;font-size:10pt;font-weight:bold;margin-left:0.00%;"&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has not commenced operations as of the date of this prospectus.</t>
        </is>
      </c>
    </row>
    <row r="13">
      <c r="A13" s="4" t="inlineStr">
        <is>
          <t>&amp;lt;span style="color:#0387FF;font-family:Arial;font-size:12pt;font-weight:bold;margin-left:0%;"&gt;Principal Investment Strategies of the Fund&amp;lt;/span&gt;</t>
        </is>
      </c>
    </row>
    <row r="14">
      <c r="A14" s="4" t="inlineStr">
        <is>
          <t>The Fund seeks to achieve its investment objective by investing in or having exposure to securities of U.S. and foreign issuers through the construction of a long-short investment portfolio that favors attractive companies as determined by the Adviser’s proprietary quantitative investment indicators and certain Environmental, Social and Governance (“ESG”) criteria. The Adviser utilizes these criteria to implement a sustainable investment approach that considers the ESG characteristics of investments when constructing the Fund’s portfolio. The Fund seeks to provide returns from both the potential gains from its long-short equity positions and its overall exposure to equity markets, while seeking to manage the Fund’s exposure to greenhouse gas emissions by targeting a “net zero” carbon positioning. The Fund also seeks to provide higher risk-adjusted returns with lower volatility compared to global equity markets. A detailed description of the Fund’s investment approach, including how the Fund implements its “net zero” carbon positioning target, is set forth below. Investment Approach When constructing a sustainable portfolio for the Fund, the Adviser first utilizes static and dynamic ESG filters to exclude companies from the Fund’s long position investment universe. There is no filter applied to the Fund’s short position investment universe. • The static ESG filter prohibits any long exposure to issuers the Adviser has determined to exclude, based on third-party data, due to their engagement in industries that the Adviser views as having particularly poor ESG characteristics, such as: tobacco, controversial weapons (including but not limited to cluster munitions, land mines and biochemical weapons) and fossil fuels. The Adviser may from time to time restrict additional industries that it views as having particularly poor ESG characteristics. For the avoidance of doubt, the static ESG filter on the aforementioned industries will be implemented by the Adviser based upon criteria it determines, in its sole discretion, to reasonably identify issuers engaged in a particular industry, such as the percentage of an issuer’s revenue derived from the industry. This criteria does not exclude from the Fund’s investment universe issuers with de minimis direct or indirect exposure to the industry at any point in time. • Using a dynamic ESG filter, the Fund will exclude long positions in companies ranked approximately in the bottom 10% of the investment universe for their ESG characteristics as evaluated by the Adviser using third-party data. ESG characteristics are determined in the Adviser’s discretion using a combination of the Adviser’s proprietary models, as well as third-party ESG ratings data, with the aim of identifying the extent to which each company in the universe is exposed to, and how well it manages, a range of environmental, social and governance issues. The ESG characteristics may change over time or vary depending on sector or industry. ESG characteristics taken into account include among others: • Environmental: greenhouse gas emissions, resource depletion, waste and pollution; • Social: product safety and quality, health and safety, employee relations; • Governance: executive pay, bribery and corruption, anti-competitive strategy, tax strategy. The Adviser’s evaluation of the ESG characteristics is designed to identify companies (i) with exposure to environmental, social, and governance risks, particularly those that have more potential to be financially relevant, or (ii) that may not be adequately managing such exposures in their underlying businesses. Examples of such risks may include climate change, demographic shifts, or anti-corruption. The Fund’s investment strategy is not designed to eliminate all exposure to companies that are considered to be problematic under ESG standards. Rather, the investment strategy is designed to tilt the portfolio in favor of companies that have superior ESG characteristics, while restricting long positions, or taking short positions, in certain companies and industries the Adviser has identified as having the worst ESG characteristics. Once the above filters have been applied, the Adviser uses a set of value, momentum, quality and other quantitative investment indicators to generate a long-short investment portfolio based on the Adviser’s global security selection and asset allocation models, with weighting to each position, long or short, based on the Adviser’s determination of each position’s attractiveness or unattractiveness, respectively. Certain of these quantitative investment indicators take into account certain ESG characteristics where the Adviser believes they will improve the portfolio’s returns. • Value indicators identify investments that appear cheap based on fundamental measures. Examples of value indicators include using price-to-earnings and price-to-book ratios and governance-related indicators, such as companies that the Adviser believes are growing too quickly and may therefore have overpriced valuations. • Momentum indicators identify investments showing signs of improvement, whether based on prices or fundamentals. Examples of momentum indicators include simple price momentum for choosing individual equities based on strong recent performance. • Quality indicators identify stable companies in good business health, including those with strong profitability and stable earnings, sound accounting practices, and low exposure to climate-related risks. • Sentiment indicators identify companies favored by a variety of important stakeholders (for example, high-conviction investors, corporate management, their customers, and/or broader society), and companies that have shareholder-friendly and transparent management. The Adviser may also use a number of additional indicators based on the Adviser’s proprietary research. The Adviser may add or modify the economic indicators employed in selecting portfolio holdings from time to time. The Adviser then actively seeks to tilt the Fund’s portfolio towards companies with superior ESG characteristics, by overweighting its long positions in certain companies determined by the Adviser to have superior ESG characteristics and increasing its short positions in certain companies determined by the Adviser to have poor ESG characteristics. The Fund’s short portfolio construction process will seek (i) to express more fully the Adviser’s active views, including ESG-related alpha signals, on an investment than is possible with underweighting or fully divesting; and/or (ii) to hedge against ESG type risks associated with the Fund’s long exposure to certain issuers with less optimal ESG characteristics, such as a company’s exposure to climate related risks. In the aggregate the Fund expects to have net long exposure to the equity markets, which the Adviser may adjust over time. Given the expected net long exposure, the Fund is not designed to be market-neutral. The Adviser also seeks to manage the Fund’s exposure to greenhouse gas emissions by targeting a “net zero” carbon positioning, in which the carbon footprint of the companies the Fund holds long is netted against the carbon footprint of the companies the Fund holds short, such that the portfolio’s overall carbon footprint will be equal to or less than zero on a net notional exposure basis. When measuring the carbon footprint of a company, the Adviser uses third party data to assess emissions of the company. These emissions estimates may include, but are not limited to, the emissions directly emitting from sources that are owned or controlled by a company or the emissions from the consumption of purchased electricity, steam or other sources of energy generated upstream from a company’s direct operations. The Fund does not currently take into account Scope 3 emissions, which include indirect emissions occurring in a company’s value chain ( e.g ., purchased goods/services, use of sold products, investments, and leased assets and franchises). The carbon footprint of the Fund’s financial position in a company is measured by calculating the proportion of the Fund's exposure to the company’s total market capitalization and applying that proration to the company's total carbon footprint, as measured by the Adviser . The long portfolio’s carbon footprint is the aggregate amount of this prorated score for each long position and is targeted to be equal to or less than the aggregate amount of the prorated score for each short position of the Fund. For example, if the Fund’s long portfolio’s aggregate carbon footprint is 100 tons of CO2 equivalent, per $1M of exposure, the Fund will target a short portfolio aggregate carbon footprint of 100 tons of CO2 equivalent, per $1M of exposure, or more. Additional Information Under normal market conditions, the Fund pursues its investment objective by investing at least 80% of its net assets (including borrowings for investment purposes) in equity instruments and equity-related and/or derivative instruments. Equity instruments include common stock, preferred stock, depositary receipts and shares or interests in real estate investment trusts (“REITs”) or REIT-like entities (collectively, “Equity Instruments”). Equity-related and/or derivative instruments are investments that provide exposure to the performance of equity instruments, including equity swaps (both single-name and index swaps), equity index futures and exchange-traded funds and similar pooled investment vehicles (collectively, “Equity Derivative Instruments” and together with Equity Instruments, “Instruments”). The Fund may invest in or have exposure to companies of any size. The Fund has no geographic limits on where it may invest. However, the Fund will generally invest in Instruments of companies located in global developed markets, including the United States. As of the date of this prospectus, the Adviser considers global developed markets to be those countries included in the MSCI World Index . The Fund does not limit its investments to any one country or currency denomination and may invest in any one country or currency denomination without limit. The Fund may, but is not required to, hedge exposure to foreign currencies using foreign currency forwards or futures. The Fund is not designed to be market-neutral. The Adviser , on average, intends to target a market portfolio beta of 0.5 to broad global equity markets. The Adviser expects that the portfolio’s actual market beta will typically range from 0.3 to 0.7. Beta is a measure of the Fund’s portfolio’s sensitivity to both the volatility and directional return of the broad global equities markets. A beta of 1.0 means the portfolio is fully correlated to both the volatility and the directional return of the broad global equity markets and a beta of 0 means the portfolio’s volatility and return have no correlation to those of the broad global equity markets. Volatility is a statistical measurement of the dispersion of returns of a security or fund or index, as measured by the annualized standard deviation of its returns. Higher volatility generally indicates higher risk. In addition to the volatility which may be achieved through the Fund’s market beta target, the Adviser , on average, will target an additional (i.e., active) annualized volatility level for the Fund of 6% over time. Since this active annualized volatility target is expected to be achieved over time, the year-to-year forecasted active annualized volatility target is expected to typically range between 4% and 9%. Given these two sources of volatility (i.e., the market volatility realized through the Fund’s market beta target and the Fund’s additional active volatility target), the total volatility achieved by the Fund is expected to be higher than the 6% active volatility target. Because there is no precise way to predict the market volatility over any particular period, the total volatility achieved by the Fund may be significantly higher than the 6% active target. Actual or realized volatility experienced by the Fund can and will differ from the forecasted or target volatility described above.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also takes long and short positions in Equity Derivative Instruments. A long position in an Equity Derivative Instrument will benefit from an increase in the price of the underlying instrument. A short position in an Equity Derivative Instrument will benefit from a decrease in the price of the underlying instrument and will lose value if the price of the underlying instrument increases. Simultaneously engaging in long investing and short selling is designed to reduce the net exposure of the overall portfolio to general market movements. The Fund uses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 which means the Fund will have the potential for greater gains, as well as the potential for greater losses, than if the Fund did not use Equity Derivative Instruments and currency derivative instruments that have a leveraging effect. For example, if the Adviser seeks to gain enhanced exposure to a specific asset through an Equity Derivative Instrument providing leveraged exposure to the asset and that Equity Derivative Instrument increases in value, the gain to the Fund will be magnified. If that investment decreases in value, however,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A significant portion of the Fund’s assets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in excess of 1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 A higher portfolio turnover rate results in correspondingly greater brokerage commissions and other transactional expenses, which are borne by the Fund and may negatively affect the Fund’s performance, and may have adverse tax consequence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s.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et Zero Carbon Target Risk: The ability of the Fund to achieve its net zero carbon target will be subject to the Adviser’s ability to correctly assess the carbon emissions of the companies to which the Fund has exposure and the relative performance of the investments in the portfolio. Since the carbon emissions of companies will likely change as the regulatory environment, public sentiment and markets change or time passes, the success of the Fund’s net zero carbon strategy will also be subject to the Adviser’s ability to continually recalculate, readjust, and execute long and/or short positions in an efficient and timely manner. Moreover, the Adviser’s methodology for assessing the Fund’s carbon emissions exposure may differ from the methodology used by others. Furthermore, the Adviser’s methodology for measuring carbon emissions of a company or the net carbon exposure of the Fund may not comport with an investor’s assessment of either due to a variety of reasons, including, but not limited to, use of different carbon emission data sources and differing views on how net zero carbon exposure is achieved. The Fund does not currently take into account Scope 3 emissions, which include indirect emissions occurring in a company's value chain (e.g., purchased goods/services, use of sold products, investment and leased assets and franchises). Therefore, the Fund may have exposure to such indirect emissions. The Adviser’s methodology for calculating the Fund’s carbon emissions exposure could prove to be imperfect or may not achieve its intended results.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ustainable Investment Risk: The Fund follows a sustainable investment approach that considers the ESG characteristics of investments when constructing the Fund’s portfolio. Accordingly, the Fund will have reduced exposure to industries or sectors with companies that are excluded by the Fund’s dynamic ESG filter or otherwise underweighted due to their ESG characteristics and potentially increased exposure to industries or sectors that do not contain such companies. Additionally, due to its exclusionary criteria, the Fund will not be invested in certain industries and may not be invested in certain sectors. As a result, the Fund’s performance may be lower than other funds that do not consider ESG characteristics or use different ESG criteria when constructing their portfolios. In addition, since sustainable and ESG investing takes into consideration factors beyond traditional financial analysis, the Fund may have fewer investment opportunities available to it than it would have if it did not take into account ESG characteristics of investments. While the Fund does not intend to take long positions in companies with the lowest ESG rankings as evaluated by the Adviser (as further described in its principal investment strategies), the Fund will have exposure to companies with lower ESG rankings. Sustainability and ESG-related information provided by issuers and third parties, upon which the portfolio managers may rely, continues to develop, and may be incomplete, inaccurate, use different methodologies, or be applied differently across companies and industries. Further, the regulatory landscape for sustainable and ESG investing in the United States is still developing and future rules and regulations may require the Fund to modify or alter its investment process. Similarly, government policies incentivizing companies to engage in and/or disclose their sustainable and ESG practices may fall out of favor, which would challenge the Fund’s ability to assess ESG characteristics of an issuer or industry and its ability to implement its investment strategies. There is also a risk that the companies identified through the investment process may fail to adhere to sustainable and/or ESG-related business practices, which may result in the Fund selling a security when it might otherwise be disadvantageous to do so. Further, investors may differ in their views of what constitutes positive or negative ESG characteristics of a security. As a result, the Fund may invest in securities that do not reflect the beliefs of any particular investor. There is no guarantee that sustainable investments will outperform the broader market on either an absolute or relative basis. There is also no guarantee that the Adviser will successfully implement strategies or make investments in companies that result in favorable ESG outcomes while enhancing long-term shareholder value and achieving financial return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Fund has not commenced operations as of the date of this prospectus. As a result, no performance information is available. Updated information on the Fund’s performance, including its current NAV per share, can be obtained by visiting https://funds.aqr.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ustainable LS Equity Carbon Aware Fund</t>
        </is>
      </c>
      <c r="B1" s="2" t="inlineStr">
        <is>
          <t>Dec. 15, 2021</t>
        </is>
      </c>
    </row>
    <row r="2">
      <c r="A2" s="4" t="inlineStr">
        <is>
          <t>I</t>
        </is>
      </c>
    </row>
    <row r="3">
      <c r="A3" s="3" t="inlineStr">
        <is>
          <t>Operating Expenses:</t>
        </is>
      </c>
    </row>
    <row r="4">
      <c r="A4" s="4" t="inlineStr">
        <is>
          <t>Management Fee</t>
        </is>
      </c>
      <c r="B4" s="4" t="inlineStr">
        <is>
          <t>1.10%</t>
        </is>
      </c>
    </row>
    <row r="5">
      <c r="A5" s="4" t="inlineStr">
        <is>
          <t>Distribution (12b-1) Fee</t>
        </is>
      </c>
      <c r="B5" s="4" t="inlineStr">
        <is>
          <t xml:space="preserve">none
				</t>
        </is>
      </c>
    </row>
    <row r="6">
      <c r="A6" s="4" t="inlineStr">
        <is>
          <t>Other Expenses</t>
        </is>
      </c>
      <c r="B6" s="4" t="inlineStr">
        <is>
          <t>0.60%</t>
        </is>
      </c>
      <c r="C6" s="4" t="inlineStr">
        <is>
          <t>[1]</t>
        </is>
      </c>
    </row>
    <row r="7">
      <c r="A7" s="4" t="inlineStr">
        <is>
          <t>Acquired Fund Fees and Expenses</t>
        </is>
      </c>
      <c r="B7" s="4" t="inlineStr">
        <is>
          <t>0.03%</t>
        </is>
      </c>
      <c r="C7" s="4" t="inlineStr">
        <is>
          <t>[1],[2]</t>
        </is>
      </c>
    </row>
    <row r="8">
      <c r="A8" s="4" t="inlineStr">
        <is>
          <t>Total Annual Fund Operating Expenses</t>
        </is>
      </c>
      <c r="B8" s="4" t="inlineStr">
        <is>
          <t>1.73%</t>
        </is>
      </c>
    </row>
    <row r="9">
      <c r="A9" s="4" t="inlineStr">
        <is>
          <t>Less: Fee Waivers and/or Expense Reimbursements</t>
        </is>
      </c>
      <c r="B9" s="4" t="inlineStr">
        <is>
          <t>0.40%</t>
        </is>
      </c>
      <c r="C9" s="4" t="inlineStr">
        <is>
          <t>[3]</t>
        </is>
      </c>
    </row>
    <row r="10">
      <c r="A10" s="4" t="inlineStr">
        <is>
          <t>Total Annual Fund Operating Expenses after Fee Waivers and/or Expense Reimbursements</t>
        </is>
      </c>
      <c r="B10" s="4" t="inlineStr">
        <is>
          <t>1.33%</t>
        </is>
      </c>
    </row>
    <row r="11">
      <c r="A11" s="4" t="inlineStr">
        <is>
          <t>N</t>
        </is>
      </c>
    </row>
    <row r="12">
      <c r="A12" s="3" t="inlineStr">
        <is>
          <t>Operating Expenses:</t>
        </is>
      </c>
    </row>
    <row r="13">
      <c r="A13" s="4" t="inlineStr">
        <is>
          <t>Management Fee</t>
        </is>
      </c>
      <c r="B13" s="4" t="inlineStr">
        <is>
          <t>1.10%</t>
        </is>
      </c>
    </row>
    <row r="14">
      <c r="A14" s="4" t="inlineStr">
        <is>
          <t>Distribution (12b-1) Fee</t>
        </is>
      </c>
      <c r="B14" s="4" t="inlineStr">
        <is>
          <t>0.25%</t>
        </is>
      </c>
    </row>
    <row r="15">
      <c r="A15" s="4" t="inlineStr">
        <is>
          <t>Other Expenses</t>
        </is>
      </c>
      <c r="B15" s="4" t="inlineStr">
        <is>
          <t>0.60%</t>
        </is>
      </c>
      <c r="C15" s="4" t="inlineStr">
        <is>
          <t>[1]</t>
        </is>
      </c>
    </row>
    <row r="16">
      <c r="A16" s="4" t="inlineStr">
        <is>
          <t>Acquired Fund Fees and Expenses</t>
        </is>
      </c>
      <c r="B16" s="4" t="inlineStr">
        <is>
          <t>0.03%</t>
        </is>
      </c>
      <c r="C16" s="4" t="inlineStr">
        <is>
          <t>[1],[2]</t>
        </is>
      </c>
    </row>
    <row r="17">
      <c r="A17" s="4" t="inlineStr">
        <is>
          <t>Total Annual Fund Operating Expenses</t>
        </is>
      </c>
      <c r="B17" s="4" t="inlineStr">
        <is>
          <t>1.98%</t>
        </is>
      </c>
    </row>
    <row r="18">
      <c r="A18" s="4" t="inlineStr">
        <is>
          <t>Less: Fee Waivers and/or Expense Reimbursements</t>
        </is>
      </c>
      <c r="B18" s="4" t="inlineStr">
        <is>
          <t>0.40%</t>
        </is>
      </c>
      <c r="C18" s="4" t="inlineStr">
        <is>
          <t>[3]</t>
        </is>
      </c>
    </row>
    <row r="19">
      <c r="A19" s="4" t="inlineStr">
        <is>
          <t>Total Annual Fund Operating Expenses after Fee Waivers and/or Expense Reimbursements</t>
        </is>
      </c>
      <c r="B19" s="4" t="inlineStr">
        <is>
          <t>1.58%</t>
        </is>
      </c>
    </row>
    <row r="20">
      <c r="A20" s="4" t="inlineStr">
        <is>
          <t>R6</t>
        </is>
      </c>
    </row>
    <row r="21">
      <c r="A21" s="3" t="inlineStr">
        <is>
          <t>Operating Expenses:</t>
        </is>
      </c>
    </row>
    <row r="22">
      <c r="A22" s="4" t="inlineStr">
        <is>
          <t>Management Fee</t>
        </is>
      </c>
      <c r="B22" s="4" t="inlineStr">
        <is>
          <t>1.10%</t>
        </is>
      </c>
    </row>
    <row r="23">
      <c r="A23" s="4" t="inlineStr">
        <is>
          <t>Distribution (12b-1) Fee</t>
        </is>
      </c>
      <c r="B23" s="4" t="inlineStr">
        <is>
          <t xml:space="preserve">none
				</t>
        </is>
      </c>
    </row>
    <row r="24">
      <c r="A24" s="4" t="inlineStr">
        <is>
          <t>Other Expenses</t>
        </is>
      </c>
      <c r="B24" s="4" t="inlineStr">
        <is>
          <t>0.50%</t>
        </is>
      </c>
      <c r="C24" s="4" t="inlineStr">
        <is>
          <t>[1]</t>
        </is>
      </c>
    </row>
    <row r="25">
      <c r="A25" s="4" t="inlineStr">
        <is>
          <t>Acquired Fund Fees and Expenses</t>
        </is>
      </c>
      <c r="B25" s="4" t="inlineStr">
        <is>
          <t>0.03%</t>
        </is>
      </c>
      <c r="C25" s="4" t="inlineStr">
        <is>
          <t>[1],[2]</t>
        </is>
      </c>
    </row>
    <row r="26">
      <c r="A26" s="4" t="inlineStr">
        <is>
          <t>Total Annual Fund Operating Expenses</t>
        </is>
      </c>
      <c r="B26" s="4" t="inlineStr">
        <is>
          <t>1.63%</t>
        </is>
      </c>
    </row>
    <row r="27">
      <c r="A27" s="4" t="inlineStr">
        <is>
          <t>Less: Fee Waivers and/or Expense Reimbursements</t>
        </is>
      </c>
      <c r="B27" s="4" t="inlineStr">
        <is>
          <t>0.40%</t>
        </is>
      </c>
      <c r="C27" s="4" t="inlineStr">
        <is>
          <t>[3]</t>
        </is>
      </c>
    </row>
    <row r="28">
      <c r="A28" s="4" t="inlineStr">
        <is>
          <t>Total Annual Fund Operating Expenses after Fee Waivers and/or Expense Reimbursements</t>
        </is>
      </c>
      <c r="B28" s="4" t="inlineStr">
        <is>
          <t>1.23%</t>
        </is>
      </c>
    </row>
    <row r="29"/>
    <row r="30">
      <c r="A30" s="4" t="inlineStr">
        <is>
          <t>[1]</t>
        </is>
      </c>
      <c r="B30" s="4" t="inlineStr">
        <is>
          <t xml:space="preserve"> Other Expenses and Acquired Fund Fees and Expenses are estimated for the current fiscal year because the Fund has not commenced operations as of the date of this prospectus.</t>
        </is>
      </c>
    </row>
    <row r="31">
      <c r="A31" s="4" t="inlineStr">
        <is>
          <t>[2]</t>
        </is>
      </c>
      <c r="B31" s="4" t="inlineStr">
        <is>
          <t xml:space="preserve"> Acquired Fund Fees and Expenses reflect the expenses incurred indirectly by the Fund as a result of the Fund's investments in underlying money market mutual funds , exchange-traded funds or other pooled investment vehicles.</t>
        </is>
      </c>
    </row>
    <row r="32">
      <c r="A32" s="4" t="inlineStr">
        <is>
          <t>[3]</t>
        </is>
      </c>
      <c r="B32" s="4" t="inlineStr">
        <is>
          <t xml:space="preserve"> The Adviser has contractually agreed to reimburse operating expenses of the Fund in an amount sufficient to limit Other Expenses in the table above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3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5">
    <mergeCell ref="B1:C1"/>
    <mergeCell ref="A29:C29"/>
    <mergeCell ref="B30:C30"/>
    <mergeCell ref="B31:C31"/>
    <mergeCell ref="B32:C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Expense Example - Sustainable LS Equity Carbon Aware Fund</t>
        </is>
      </c>
      <c r="B1" s="2" t="inlineStr">
        <is>
          <t>I1 Year</t>
        </is>
      </c>
      <c r="C1" s="2" t="inlineStr">
        <is>
          <t>I3 Years</t>
        </is>
      </c>
      <c r="D1" s="2" t="inlineStr">
        <is>
          <t>N1 Year</t>
        </is>
      </c>
      <c r="E1" s="2" t="inlineStr">
        <is>
          <t>N3 Years</t>
        </is>
      </c>
      <c r="F1" s="2" t="inlineStr">
        <is>
          <t>R61 Year</t>
        </is>
      </c>
      <c r="G1" s="2" t="inlineStr">
        <is>
          <t>R63 Years</t>
        </is>
      </c>
    </row>
    <row r="2">
      <c r="A2" s="4" t="inlineStr">
        <is>
          <t>USD ($)</t>
        </is>
      </c>
      <c r="B2" s="5" t="n">
        <v>135</v>
      </c>
      <c r="C2" s="5" t="n">
        <v>491</v>
      </c>
      <c r="D2" s="5" t="n">
        <v>161</v>
      </c>
      <c r="E2" s="5" t="n">
        <v>567</v>
      </c>
      <c r="F2" s="5" t="n">
        <v>125</v>
      </c>
      <c r="G2" s="5" t="n">
        <v>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5,
		2021</t>
        </is>
      </c>
    </row>
    <row r="4">
      <c r="A4" s="4" t="inlineStr">
        <is>
          <t>Sustainable LS Equity Carbon Awa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margin-left:1.12%;"&gt;AQR Sustainable Long-Short Equity Carbon Awar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Sustainable Long-Short Equity Carbon Aware Fund (the “Fund”) seeks capital appreciation.</t>
        </is>
      </c>
    </row>
    <row r="9">
      <c r="A9" s="4" t="inlineStr">
        <is>
          <t>Expense [Heading]</t>
        </is>
      </c>
      <c r="B9" s="4" t="inlineStr">
        <is>
          <t>rr_ExpenseHeading</t>
        </is>
      </c>
      <c r="C9" s="4" t="inlineStr">
        <is>
          <t>&amp;lt;span style="color:#0387FF;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3&amp;lt;/span&gt;</t>
        </is>
      </c>
    </row>
    <row r="13">
      <c r="A13" s="4" t="inlineStr">
        <is>
          <t>Portfolio Turnover [Heading]</t>
        </is>
      </c>
      <c r="B13" s="4" t="inlineStr">
        <is>
          <t>rr_PortfolioTurnoverHeading</t>
        </is>
      </c>
      <c r="C13" s="4" t="inlineStr">
        <is>
          <t>&amp;lt;span style="color:#000000;font-family:Arial;font-size:1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mp;lt;/span&gt;&amp;lt;span style="color:#000000;font-family:Arial;font-size:8pt;"&gt;Acquired Fund Fees and Expenses are estimated for the current fiscal year because the Fund has not commenced operations &amp;lt;/span&gt;&amp;lt;span style="color:#000000;font-family:Arial;font-size:8pt;"&gt;as of the date of this prospectus.&amp;lt;/span&gt;</t>
        </is>
      </c>
    </row>
    <row r="16">
      <c r="A16" s="4" t="inlineStr">
        <is>
          <t>Acquired Fund Fees and Expenses, Based on Estimates [Text]</t>
        </is>
      </c>
      <c r="B16" s="4" t="inlineStr">
        <is>
          <t>rr_AcquiredFundFeesAndExpensesBasedOnEstimates</t>
        </is>
      </c>
      <c r="C16" s="4" t="inlineStr">
        <is>
          <t>&amp;lt;span style="color:#000000;font-family:Arial;font-size:8pt;"&gt;Acquired Fund Fees and Expenses are estimated for the current fiscal year because the Fund has not commenced operations &amp;lt;/span&gt;&amp;lt;span style="color:#000000;font-family:Arial;font-size:8pt;"&gt;as of the date of this prospectus.&amp;lt;/span&gt;</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3, as discussed in Footnote No. 3 to the Fee Table. Although your actual costs may be higher or lower, based on these assumptions your costs would be:</t>
        </is>
      </c>
    </row>
    <row r="19">
      <c r="A19" s="4" t="inlineStr">
        <is>
          <t>Strategy [Heading]</t>
        </is>
      </c>
      <c r="B19" s="4" t="inlineStr">
        <is>
          <t>rr_StrategyHeading</t>
        </is>
      </c>
      <c r="C19" s="4" t="inlineStr">
        <is>
          <t>&amp;lt;span style="color:#0387FF;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seeks to achieve its investment objective by investing in or having exposure to securities of U.S. and foreign issuers through the construction of a long-short investment portfolio that favors attractive companies as determined by the Adviser’s proprietary quantitative investment indicators and certain Environmental, Social and Governance (“ESG”) criteria. The Adviser utilizes these criteria to implement a sustainable investment approach that considers the ESG characteristics of investments when constructing the Fund’s portfolio. The Fund seeks to provide returns from both the potential gains from its long-short equity positions and its overall exposure to equity markets, while seeking to manage the Fund’s exposure to greenhouse gas emissions by targeting a “net zero” carbon positioning. The Fund also seeks to provide higher risk-adjusted returns with lower volatility compared to global equity markets. A detailed description of the Fund’s investment approach, including how the Fund implements its “net zero” carbon positioning target, is set forth below. Investment Approach When constructing a sustainable portfolio for the Fund, the Adviser first utilizes static and dynamic ESG filters to exclude companies from the Fund’s long position investment universe. There is no filter applied to the Fund’s short position investment universe. • The static ESG filter prohibits any long exposure to issuers the Adviser has determined to exclude, based on third-party data, due to their engagement in industries that the Adviser views as having particularly poor ESG characteristics, such as: tobacco, controversial weapons (including but not limited to cluster munitions, land mines and biochemical weapons) and fossil fuels. The Adviser may from time to time restrict additional industries that it views as having particularly poor ESG characteristics. For the avoidance of doubt, the static ESG filter on the aforementioned industries will be implemented by the Adviser based upon criteria it determines, in its sole discretion, to reasonably identify issuers engaged in a particular industry, such as the percentage of an issuer’s revenue derived from the industry. This criteria does not exclude from the Fund’s investment universe issuers with de minimis direct or indirect exposure to the industry at any point in time. • Using a dynamic ESG filter, the Fund will exclude long positions in companies ranked approximately in the bottom 10% of the investment universe for their ESG characteristics as evaluated by the Adviser using third-party data. ESG characteristics are determined in the Adviser’s discretion using a combination of the Adviser’s proprietary models, as well as third-party ESG ratings data, with the aim of identifying the extent to which each company in the universe is exposed to, and how well it manages, a range of environmental, social and governance issues. The ESG characteristics may change over time or vary depending on sector or industry. ESG characteristics taken into account include among others: • Environmental: greenhouse gas emissions, resource depletion, waste and pollution; • Social: product safety and quality, health and safety, employee relations; • Governance: executive pay, bribery and corruption, anti-competitive strategy, tax strategy. The Adviser’s evaluation of the ESG characteristics is designed to identify companies (i) with exposure to environmental, social, and governance risks, particularly those that have more potential to be financially relevant, or (ii) that may not be adequately managing such exposures in their underlying businesses. Examples of such risks may include climate change, demographic shifts, or anti-corruption. The Fund’s investment strategy is not designed to eliminate all exposure to companies that are considered to be problematic under ESG standards. Rather, the investment strategy is designed to tilt the portfolio in favor of companies that have superior ESG characteristics, while restricting long positions, or taking short positions, in certain companies and industries the Adviser has identified as having the worst ESG characteristics. Once the above filters have been applied, the Adviser uses a set of value, momentum, quality and other quantitative investment indicators to generate a long-short investment portfolio based on the Adviser’s global security selection and asset allocation models, with weighting to each position, long or short, based on the Adviser’s determination of each position’s attractiveness or unattractiveness, respectively. Certain of these quantitative investment indicators take into account certain ESG characteristics where the Adviser believes they will improve the portfolio’s returns. • Value indicators identify investments that appear cheap based on fundamental measures. Examples of value indicators include using price-to-earnings and price-to-book ratios and governance-related indicators, such as companies that the Adviser believes are growing too quickly and may therefore have overpriced valuations. • Momentum indicators identify investments showing signs of improvement, whether based on prices or fundamentals. Examples of momentum indicators include simple price momentum for choosing individual equities based on strong recent performance. • Quality indicators identify stable companies in good business health, including those with strong profitability and stable earnings, sound accounting practices, and low exposure to climate-related risks. • Sentiment indicators identify companies favored by a variety of important stakeholders (for example, high-conviction investors, corporate management, their customers, and/or broader society), and companies that have shareholder-friendly and transparent management. The Adviser may also use a number of additional indicators based on the Adviser’s proprietary research. The Adviser may add or modify the economic indicators employed in selecting portfolio holdings from time to time. The Adviser then actively seeks to tilt the Fund’s portfolio towards companies with superior ESG characteristics, by overweighting its long positions in certain companies determined by the Adviser to have superior ESG characteristics and increasing its short positions in certain companies determined by the Adviser to have poor ESG characteristics. The Fund’s short portfolio construction process will seek (i) to express more fully the Adviser’s active views, including ESG-related alpha signals, on an investment than is possible with underweighting or fully divesting; and/or (ii) to hedge against ESG type risks associated with the Fund’s long exposure to certain issuers with less optimal ESG characteristics, such as a company’s exposure to climate related risks. In the aggregate the Fund expects to have net long exposure to the equity markets, which the Adviser may adjust over time. Given the expected net long exposure, the Fund is not designed to be market-neutral. The Adviser also seeks to manage the Fund’s exposure to greenhouse gas emissions by targeting a “net zero” carbon positioning, in which the carbon footprint of the companies the Fund holds long is netted against the carbon footprint of the companies the Fund holds short, such that the portfolio’s overall carbon footprint will be equal to or less than zero on a net notional exposure basis. When measuring the carbon footprint of a company, the Adviser uses third party data to assess emissions of the company. These emissions estimates may include, but are not limited to, the emissions directly emitting from sources that are owned or controlled by a company or the emissions from the consumption of purchased electricity, steam or other sources of energy generated upstream from a company’s direct operations. The Fund does not currently take into account Scope 3 emissions, which include indirect emissions occurring in a company’s value chain ( e.g ., purchased goods/services, use of sold products, investments, and leased assets and franchises). The carbon footprint of the Fund’s financial position in a company is measured by calculating the proportion of the Fund's exposure to the company’s total market capitalization and applying that proration to the company's total carbon footprint, as measured by the Adviser . The long portfolio’s carbon footprint is the aggregate amount of this prorated score for each long position and is targeted to be equal to or less than the aggregate amount of the prorated score for each short position of the Fund. For example, if the Fund’s long portfolio’s aggregate carbon footprint is 100 tons of CO2 equivalent, per $1M of exposure, the Fund will target a short portfolio aggregate carbon footprint of 100 tons of CO2 equivalent, per $1M of exposure, or more. Additional Information Under normal market conditions, the Fund pursues its investment objective by investing at least 80% of its net assets (including borrowings for investment purposes) in equity instruments and equity-related and/or derivative instruments. Equity instruments include common stock, preferred stock, depositary receipts and shares or interests in real estate investment trusts (“REITs”) or REIT-like entities (collectively, “Equity Instruments”). Equity-related and/or derivative instruments are investments that provide exposure to the performance of equity instruments, including equity swaps (both single-name and index swaps), equity index futures and exchange-traded funds and similar pooled investment vehicles (collectively, “Equity Derivative Instruments” and together with Equity Instruments, “Instruments”). The Fund may invest in or have exposure to companies of any size. The Fund has no geographic limits on where it may invest. However, the Fund will generally invest in Instruments of companies located in global developed markets, including the United States. As of the date of this prospectus, the Adviser considers global developed markets to be those countries included in the MSCI World Index . The Fund does not limit its investments to any one country or currency denomination and may invest in any one country or currency denomination without limit. The Fund may, but is not required to, hedge exposure to foreign currencies using foreign currency forwards or futures. The Fund is not designed to be market-neutral. The Adviser , on average, intends to target a market portfolio beta of 0.5 to broad global equity markets. The Adviser expects that the portfolio’s actual market beta will typically range from 0.3 to 0.7. Beta is a measure of the Fund’s portfolio’s sensitivity to both the volatility and directional return of the broad global equities markets. A beta of 1.0 means the portfolio is fully correlated to both the volatility and the directional return of the broad global equity markets and a beta of 0 means the portfolio’s volatility and return have no correlation to those of the broad global equity markets. Volatility is a statistical measurement of the dispersion of returns of a security or fund or index, as measured by the annualized standard deviation of its returns. Higher volatility generally indicates higher risk. In addition to the volatility which may be achieved through the Fund’s market beta target, the Adviser , on average, will target an additional (i.e., active) annualized volatility level for the Fund of 6% over time. Since this active annualized volatility target is expected to be achieved over time, the year-to-year forecasted active annualized volatility target is expected to typically range between 4% and 9%. Given these two sources of volatility (i.e., the market volatility realized through the Fund’s market beta target and the Fund’s additional active volatility target), the total volatility achieved by the Fund is expected to be higher than the 6% active volatility target. Because there is no precise way to predict the market volatility over any particular period, the total volatility achieved by the Fund may be significantly higher than the 6% active target. Actual or realized volatility experienced by the Fund can and will differ from the forecasted or target volatility described above.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also takes long and short positions in Equity Derivative Instruments. A long position in an Equity Derivative Instrument will benefit from an increase in the price of the underlying instrument. A short position in an Equity Derivative Instrument will benefit from a decrease in the price of the underlying instrument and will lose value if the price of the underlying instrument increases. Simultaneously engaging in long investing and short selling is designed to reduce the net exposure of the overall portfolio to general market movements. The Fund uses Equity Derivative Instruments and foreign currency forwards as a substitute for investing in conventional securities and for investment purposes to increase its economic exposure to a particular security, index or currency in a cost-effective manner. At times, the Fund may gain all equity or currency exposure through the use of Equity Derivative Instruments and currency derivative instruments, and may invest in such instruments without limitation. The Fund’s use of Equity Derivative Instruments and currency derivative instruments will have the economic effect of financial leverage. Financial leverage magnifies exposure to the swings in prices of an asset underlying an Equity Derivative Instrument or currency derivative instrument and results in increased volatility , which means the Fund will have the potential for greater gains, as well as the potential for greater losses, than if the Fund did not use Equity Derivative Instruments and currency derivative instruments that have a leveraging effect. For example, if the Adviser seeks to gain enhanced exposure to a specific asset through an Equity Derivative Instrument providing leveraged exposure to the asset and that Equity Derivative Instrument increases in value, the gain to the Fund will be magnified. If that investment decreases in value, however, the loss to the Fund will be magnified. A decline in the Fund’s assets due to losses magnified by the Equity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Derivative Instruments providing enhanced exposure will enable the Fund to achieve its investment objective. A significant portion of the Fund’s assets may be held in cash or cash equivalents including, but not limited to, money market instruments, U.S. treasury bills, interests in short-term investment funds or shares of money market or short-term bond funds. These cash or cash equivalent holdings serve as collateral for the positions the Fund takes and also earn income for the Fund. When taking into account derivative instruments and instruments with a maturity of one year or less at the time of acquisition, the Fund is expected to have annual turnover in excess of 100%, although actual portfolio turnover may be higher or lower and will be affected by market conditions. This estimated annual portfolio turnover rate is based on the expected regular turnover resulting from the Fund’s implementation of its investment strategy, and does not take into account turnover that may occur as a result of purchases and redemptions into and out of the Fund’s portfolio. A higher portfolio turnover rate results in correspondingly greater brokerage commissions and other transactional expenses, which are borne by the Fund and may negatively affect the Fund’s performance, and may have adverse tax consequences.</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or companies or in determining the weighting of investment positions that will enable the Fund to achieve its investment objectives.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et Zero Carbon Target Risk: The ability of the Fund to achieve its net zero carbon target will be subject to the Adviser’s ability to correctly assess the carbon emissions of the companies to which the Fund has exposure and the relative performance of the investments in the portfolio. Since the carbon emissions of companies will likely change as the regulatory environment, public sentiment and markets change or time passes, the success of the Fund’s net zero carbon strategy will also be subject to the Adviser’s ability to continually recalculate, readjust, and execute long and/or short positions in an efficient and timely manner. Moreover, the Adviser’s methodology for assessing the Fund’s carbon emissions exposure may differ from the methodology used by others. Furthermore, the Adviser’s methodology for measuring carbon emissions of a company or the net carbon exposure of the Fund may not comport with an investor’s assessment of either due to a variety of reasons, including, but not limited to, use of different carbon emission data sources and differing views on how net zero carbon exposure is achieved. The Fund does not currently take into account Scope 3 emissions, which include indirect emissions occurring in a company's value chain (e.g., purchased goods/services, use of sold products, investment and leased assets and franchises). Therefore, the Fund may have exposure to such indirect emissions. The Adviser’s methodology for calculating the Fund’s carbon emissions exposure could prove to be imperfect or may not achieve its intended results.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ustainable Investment Risk: The Fund follows a sustainable investment approach that considers the ESG characteristics of investments when constructing the Fund’s portfolio. Accordingly, the Fund will have reduced exposure to industries or sectors with companies that are excluded by the Fund’s dynamic ESG filter or otherwise underweighted due to their ESG characteristics and potentially increased exposure to industries or sectors that do not contain such companies. Additionally, due to its exclusionary criteria, the Fund will not be invested in certain industries and may not be invested in certain sectors. As a result, the Fund’s performance may be lower than other funds that do not consider ESG characteristics or use different ESG criteria when constructing their portfolios. In addition, since sustainable and ESG investing takes into consideration factors beyond traditional financial analysis, the Fund may have fewer investment opportunities available to it than it would have if it did not take into account ESG characteristics of investments. While the Fund does not intend to take long positions in companies with the lowest ESG rankings as evaluated by the Adviser (as further described in its principal investment strategies), the Fund will have exposure to companies with lower ESG rankings. Sustainability and ESG-related information provided by issuers and third parties, upon which the portfolio managers may rely, continues to develop, and may be incomplete, inaccurate, use different methodologies, or be applied differently across companies and industries. Further, the regulatory landscape for sustainable and ESG investing in the United States is still developing and future rules and regulations may require the Fund to modify or alter its investment process. Similarly, government policies incentivizing companies to engage in and/or disclose their sustainable and ESG practices may fall out of favor, which would challenge the Fund’s ability to assess ESG characteristics of an issuer or industry and its ability to implement its investment strategies. There is also a risk that the companies identified through the investment process may fail to adhere to sustainable and/or ESG-related business practices, which may result in the Fund selling a security when it might otherwise be disadvantageous to do so. Further, investors may differ in their views of what constitutes positive or negative ESG characteristics of a security. As a result, the Fund may invest in securities that do not reflect the beliefs of any particular investor. There is no guarantee that sustainable investments will outperform the broader market on either an absolute or relative basis. There is also no guarantee that the Adviser will successfully implement strategies or make investments in companies that result in favorable ESG outcomes while enhancing long-term shareholder value and achieving financial return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Fund has not commenced operations as of the date of this prospectus. As a result, no performance information is available. Updated information on the Fund’s performance, including its current NAV per share, can be obtained by visiting https://funds.aqr.com .</t>
        </is>
      </c>
    </row>
    <row r="26">
      <c r="A26" s="4" t="inlineStr">
        <is>
          <t>Performance One Year or Less [Text]</t>
        </is>
      </c>
      <c r="B26" s="4" t="inlineStr">
        <is>
          <t>rr_PerformanceOneYearOrLess</t>
        </is>
      </c>
      <c r="C26" s="4" t="inlineStr">
        <is>
          <t>&amp;lt;span style="color:#000000;font-family:Arial;font-size:10pt;margin-left:0.00%;"&gt;The Fund has not commenced operations as of the date of this prospectus. As a result, no performance information is &amp;lt;/span&gt;&amp;lt;span style="color:#000000;font-family:Arial;font-size:10pt;"&gt;available.&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Sustainable LS Equity Carbon Aware Fund | I</t>
        </is>
      </c>
    </row>
    <row r="29">
      <c r="A29" s="3" t="inlineStr">
        <is>
          <t>Risk Return Abstract</t>
        </is>
      </c>
      <c r="B29" s="4" t="inlineStr">
        <is>
          <t>rr_RiskReturnAbstract</t>
        </is>
      </c>
    </row>
    <row r="30">
      <c r="A30" s="4" t="inlineStr">
        <is>
          <t>Management Fee</t>
        </is>
      </c>
      <c r="B30" s="4" t="inlineStr">
        <is>
          <t>rr_ManagementFeesOverAssets</t>
        </is>
      </c>
      <c r="C30" s="4" t="inlineStr">
        <is>
          <t>1.10%</t>
        </is>
      </c>
    </row>
    <row r="31">
      <c r="A31" s="4" t="inlineStr">
        <is>
          <t>Distribution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0.60%</t>
        </is>
      </c>
      <c r="D32" s="4" t="inlineStr">
        <is>
          <t>[1]</t>
        </is>
      </c>
    </row>
    <row r="33">
      <c r="A33" s="4" t="inlineStr">
        <is>
          <t>Acquired Fund Fees and Expenses</t>
        </is>
      </c>
      <c r="B33" s="4" t="inlineStr">
        <is>
          <t>rr_AcquiredFundFeesAndExpensesOverAssets</t>
        </is>
      </c>
      <c r="C33" s="4" t="inlineStr">
        <is>
          <t>0.03%</t>
        </is>
      </c>
      <c r="D33" s="4" t="inlineStr">
        <is>
          <t>[1],[2]</t>
        </is>
      </c>
    </row>
    <row r="34">
      <c r="A34" s="4" t="inlineStr">
        <is>
          <t>Total Annual Fund Operating Expenses</t>
        </is>
      </c>
      <c r="B34" s="4" t="inlineStr">
        <is>
          <t>rr_ExpensesOverAssets</t>
        </is>
      </c>
      <c r="C34" s="4" t="inlineStr">
        <is>
          <t>1.73%</t>
        </is>
      </c>
    </row>
    <row r="35">
      <c r="A35" s="4" t="inlineStr">
        <is>
          <t>Less: Fee Waivers and/or Expense Reimbursements</t>
        </is>
      </c>
      <c r="B35" s="4" t="inlineStr">
        <is>
          <t>rr_FeeWaiverOrReimbursementOverAssets</t>
        </is>
      </c>
      <c r="C35" s="4" t="inlineStr">
        <is>
          <t>0.40%</t>
        </is>
      </c>
      <c r="D35" s="4" t="inlineStr">
        <is>
          <t>[3]</t>
        </is>
      </c>
    </row>
    <row r="36">
      <c r="A36" s="4" t="inlineStr">
        <is>
          <t>Total Annual Fund Operating Expenses after Fee Waivers and/or Expense Reimbursements</t>
        </is>
      </c>
      <c r="B36" s="4" t="inlineStr">
        <is>
          <t>rr_NetExpensesOverAssets</t>
        </is>
      </c>
      <c r="C36" s="4" t="inlineStr">
        <is>
          <t>1.33%</t>
        </is>
      </c>
    </row>
    <row r="37">
      <c r="A37" s="4" t="inlineStr">
        <is>
          <t>1 Year</t>
        </is>
      </c>
      <c r="B37" s="4" t="inlineStr">
        <is>
          <t>rr_ExpenseExampleYear01</t>
        </is>
      </c>
      <c r="C37" s="6" t="n">
        <v>135</v>
      </c>
    </row>
    <row r="38">
      <c r="A38" s="4" t="inlineStr">
        <is>
          <t>3 Years</t>
        </is>
      </c>
      <c r="B38" s="4" t="inlineStr">
        <is>
          <t>rr_ExpenseExampleYear03</t>
        </is>
      </c>
      <c r="C38" s="6" t="n">
        <v>491</v>
      </c>
    </row>
    <row r="39">
      <c r="A39" s="4" t="inlineStr">
        <is>
          <t>Sustainable LS Equity Carbon Aware Fund | N</t>
        </is>
      </c>
    </row>
    <row r="40">
      <c r="A40" s="3" t="inlineStr">
        <is>
          <t>Risk Return Abstract</t>
        </is>
      </c>
      <c r="B40" s="4" t="inlineStr">
        <is>
          <t>rr_RiskReturnAbstract</t>
        </is>
      </c>
    </row>
    <row r="41">
      <c r="A41" s="4" t="inlineStr">
        <is>
          <t>Management Fee</t>
        </is>
      </c>
      <c r="B41" s="4" t="inlineStr">
        <is>
          <t>rr_ManagementFeesOverAssets</t>
        </is>
      </c>
      <c r="C41" s="4" t="inlineStr">
        <is>
          <t>1.10%</t>
        </is>
      </c>
    </row>
    <row r="42">
      <c r="A42" s="4" t="inlineStr">
        <is>
          <t>Distribution (12b-1) Fee</t>
        </is>
      </c>
      <c r="B42" s="4" t="inlineStr">
        <is>
          <t>rr_DistributionAndService12b1FeesOverAssets</t>
        </is>
      </c>
      <c r="C42" s="4" t="inlineStr">
        <is>
          <t>0.25%</t>
        </is>
      </c>
    </row>
    <row r="43">
      <c r="A43" s="4" t="inlineStr">
        <is>
          <t>Other Expenses</t>
        </is>
      </c>
      <c r="B43" s="4" t="inlineStr">
        <is>
          <t>rr_OtherExpensesOverAssets</t>
        </is>
      </c>
      <c r="C43" s="4" t="inlineStr">
        <is>
          <t>0.60%</t>
        </is>
      </c>
      <c r="D43" s="4" t="inlineStr">
        <is>
          <t>[1]</t>
        </is>
      </c>
    </row>
    <row r="44">
      <c r="A44" s="4" t="inlineStr">
        <is>
          <t>Acquired Fund Fees and Expenses</t>
        </is>
      </c>
      <c r="B44" s="4" t="inlineStr">
        <is>
          <t>rr_AcquiredFundFeesAndExpensesOverAssets</t>
        </is>
      </c>
      <c r="C44" s="4" t="inlineStr">
        <is>
          <t>0.03%</t>
        </is>
      </c>
      <c r="D44" s="4" t="inlineStr">
        <is>
          <t>[1],[2]</t>
        </is>
      </c>
    </row>
    <row r="45">
      <c r="A45" s="4" t="inlineStr">
        <is>
          <t>Total Annual Fund Operating Expenses</t>
        </is>
      </c>
      <c r="B45" s="4" t="inlineStr">
        <is>
          <t>rr_ExpensesOverAssets</t>
        </is>
      </c>
      <c r="C45" s="4" t="inlineStr">
        <is>
          <t>1.98%</t>
        </is>
      </c>
    </row>
    <row r="46">
      <c r="A46" s="4" t="inlineStr">
        <is>
          <t>Less: Fee Waivers and/or Expense Reimbursements</t>
        </is>
      </c>
      <c r="B46" s="4" t="inlineStr">
        <is>
          <t>rr_FeeWaiverOrReimbursementOverAssets</t>
        </is>
      </c>
      <c r="C46" s="4" t="inlineStr">
        <is>
          <t>0.40%</t>
        </is>
      </c>
      <c r="D46" s="4" t="inlineStr">
        <is>
          <t>[3]</t>
        </is>
      </c>
    </row>
    <row r="47">
      <c r="A47" s="4" t="inlineStr">
        <is>
          <t>Total Annual Fund Operating Expenses after Fee Waivers and/or Expense Reimbursements</t>
        </is>
      </c>
      <c r="B47" s="4" t="inlineStr">
        <is>
          <t>rr_NetExpensesOverAssets</t>
        </is>
      </c>
      <c r="C47" s="4" t="inlineStr">
        <is>
          <t>1.58%</t>
        </is>
      </c>
    </row>
    <row r="48">
      <c r="A48" s="4" t="inlineStr">
        <is>
          <t>1 Year</t>
        </is>
      </c>
      <c r="B48" s="4" t="inlineStr">
        <is>
          <t>rr_ExpenseExampleYear01</t>
        </is>
      </c>
      <c r="C48" s="6" t="n">
        <v>161</v>
      </c>
    </row>
    <row r="49">
      <c r="A49" s="4" t="inlineStr">
        <is>
          <t>3 Years</t>
        </is>
      </c>
      <c r="B49" s="4" t="inlineStr">
        <is>
          <t>rr_ExpenseExampleYear03</t>
        </is>
      </c>
      <c r="C49" s="6" t="n">
        <v>567</v>
      </c>
    </row>
    <row r="50">
      <c r="A50" s="4" t="inlineStr">
        <is>
          <t>Sustainable LS Equity Carbon Aware Fund | R6</t>
        </is>
      </c>
    </row>
    <row r="51">
      <c r="A51" s="3" t="inlineStr">
        <is>
          <t>Risk Return Abstract</t>
        </is>
      </c>
      <c r="B51" s="4" t="inlineStr">
        <is>
          <t>rr_RiskReturnAbstract</t>
        </is>
      </c>
    </row>
    <row r="52">
      <c r="A52" s="4" t="inlineStr">
        <is>
          <t>Management Fee</t>
        </is>
      </c>
      <c r="B52" s="4" t="inlineStr">
        <is>
          <t>rr_ManagementFeesOverAssets</t>
        </is>
      </c>
      <c r="C52" s="4" t="inlineStr">
        <is>
          <t>1.10%</t>
        </is>
      </c>
    </row>
    <row r="53">
      <c r="A53" s="4" t="inlineStr">
        <is>
          <t>Distribution (12b-1) Fee</t>
        </is>
      </c>
      <c r="B53" s="4" t="inlineStr">
        <is>
          <t>rr_DistributionAndService12b1FeesOverAssets</t>
        </is>
      </c>
      <c r="C53" s="4" t="inlineStr">
        <is>
          <t xml:space="preserve">none
				</t>
        </is>
      </c>
    </row>
    <row r="54">
      <c r="A54" s="4" t="inlineStr">
        <is>
          <t>Other Expenses</t>
        </is>
      </c>
      <c r="B54" s="4" t="inlineStr">
        <is>
          <t>rr_OtherExpensesOverAssets</t>
        </is>
      </c>
      <c r="C54" s="4" t="inlineStr">
        <is>
          <t>0.50%</t>
        </is>
      </c>
      <c r="D54" s="4" t="inlineStr">
        <is>
          <t>[1]</t>
        </is>
      </c>
    </row>
    <row r="55">
      <c r="A55" s="4" t="inlineStr">
        <is>
          <t>Acquired Fund Fees and Expenses</t>
        </is>
      </c>
      <c r="B55" s="4" t="inlineStr">
        <is>
          <t>rr_AcquiredFundFeesAndExpensesOverAssets</t>
        </is>
      </c>
      <c r="C55" s="4" t="inlineStr">
        <is>
          <t>0.03%</t>
        </is>
      </c>
      <c r="D55" s="4" t="inlineStr">
        <is>
          <t>[1],[2]</t>
        </is>
      </c>
    </row>
    <row r="56">
      <c r="A56" s="4" t="inlineStr">
        <is>
          <t>Total Annual Fund Operating Expenses</t>
        </is>
      </c>
      <c r="B56" s="4" t="inlineStr">
        <is>
          <t>rr_ExpensesOverAssets</t>
        </is>
      </c>
      <c r="C56" s="4" t="inlineStr">
        <is>
          <t>1.63%</t>
        </is>
      </c>
    </row>
    <row r="57">
      <c r="A57" s="4" t="inlineStr">
        <is>
          <t>Less: Fee Waivers and/or Expense Reimbursements</t>
        </is>
      </c>
      <c r="B57" s="4" t="inlineStr">
        <is>
          <t>rr_FeeWaiverOrReimbursementOverAssets</t>
        </is>
      </c>
      <c r="C57" s="4" t="inlineStr">
        <is>
          <t>0.40%</t>
        </is>
      </c>
      <c r="D57" s="4" t="inlineStr">
        <is>
          <t>[3]</t>
        </is>
      </c>
    </row>
    <row r="58">
      <c r="A58" s="4" t="inlineStr">
        <is>
          <t>Total Annual Fund Operating Expenses after Fee Waivers and/or Expense Reimbursements</t>
        </is>
      </c>
      <c r="B58" s="4" t="inlineStr">
        <is>
          <t>rr_NetExpensesOverAssets</t>
        </is>
      </c>
      <c r="C58" s="4" t="inlineStr">
        <is>
          <t>1.23%</t>
        </is>
      </c>
    </row>
    <row r="59">
      <c r="A59" s="4" t="inlineStr">
        <is>
          <t>1 Year</t>
        </is>
      </c>
      <c r="B59" s="4" t="inlineStr">
        <is>
          <t>rr_ExpenseExampleYear01</t>
        </is>
      </c>
      <c r="C59" s="6" t="n">
        <v>125</v>
      </c>
    </row>
    <row r="60">
      <c r="A60" s="4" t="inlineStr">
        <is>
          <t>3 Years</t>
        </is>
      </c>
      <c r="B60" s="4" t="inlineStr">
        <is>
          <t>rr_ExpenseExampleYear03</t>
        </is>
      </c>
      <c r="C60" s="6" t="n">
        <v>460</v>
      </c>
    </row>
    <row r="61"/>
    <row r="62">
      <c r="A62" s="4" t="inlineStr">
        <is>
          <t>[1]</t>
        </is>
      </c>
      <c r="B62" s="4" t="inlineStr">
        <is>
          <t xml:space="preserve"> Other Expenses and Acquired Fund Fees and Expenses are estimated for the current fiscal year because the Fund has not commenced operations as of the date of this prospectus.</t>
        </is>
      </c>
    </row>
    <row r="63">
      <c r="A63" s="4" t="inlineStr">
        <is>
          <t>[2]</t>
        </is>
      </c>
      <c r="B63" s="4" t="inlineStr">
        <is>
          <t xml:space="preserve"> Acquired Fund Fees and Expenses reflect the expenses incurred indirectly by the Fund as a result of the Fund's investments in underlying money market mutual funds , exchange-traded funds or other pooled investment vehicles.</t>
        </is>
      </c>
    </row>
    <row r="64">
      <c r="A64" s="4" t="inlineStr">
        <is>
          <t>[3]</t>
        </is>
      </c>
      <c r="B64" s="4" t="inlineStr">
        <is>
          <t xml:space="preserve"> The Adviser has contractually agreed to reimburse operating expenses of the Fund in an amount sufficient to limit Other Expenses in the table above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3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5">
    <mergeCell ref="C1:D1"/>
    <mergeCell ref="A61:C61"/>
    <mergeCell ref="B62:C62"/>
    <mergeCell ref="B63:C63"/>
    <mergeCell ref="B64:C6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0:28:33Z</dcterms:created>
  <dcterms:modified xmlns:dcterms="http://purl.org/dc/terms/" xmlns:xsi="http://www.w3.org/2001/XMLSchema-instance" xsi:type="dcterms:W3CDTF">2021-12-14T20:28:33Z</dcterms:modified>
</cp:coreProperties>
</file>